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IXELWORKS, INC.</t>
        </is>
      </c>
    </row>
    <row r="8">
      <c r="A8" s="4" t="inlineStr">
        <is>
          <t>Entity Central Index Key</t>
        </is>
      </c>
      <c r="B8" s="4" t="inlineStr">
        <is>
          <t>00010401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CT Total for CEO (1) (2) Compensation Actually Paid to CEO (1) (3) Average SCT Total for Non-CEO NEOs (1) (2) Average Compensation Actually Paid to Non-CEO NEOs (1) (3) Value of Initial Fixed $100 Investment Based on Total Shareholder Return (TSR) Net Loss (in thousands) 2022 $ 1,493,300 $ (16,869) $ 1,099,440 $ 599,685 $ 63 $ (16,030) 2021 1,644,355 2,868,801 764,230 1,260,369 156 (19,821)</t>
        </is>
      </c>
      <c r="C4" s="4" t="inlineStr">
        <is>
          <t xml:space="preserve"> </t>
        </is>
      </c>
    </row>
    <row r="5">
      <c r="A5" s="4" t="inlineStr">
        <is>
          <t>Named Executive Officers, Footnote [Text Block]</t>
        </is>
      </c>
      <c r="B5" s="4" t="inlineStr">
        <is>
          <t>For each year shown, the CEO was Todd A. DeBonis. For 2022, our only non-CEO NEO was Haley F. Aman. For 2021, our only non-CEO NEO was Elias N. Nader.</t>
        </is>
      </c>
      <c r="C5" s="4" t="inlineStr">
        <is>
          <t xml:space="preserve"> </t>
        </is>
      </c>
    </row>
    <row r="6">
      <c r="A6" s="4" t="inlineStr">
        <is>
          <t>Peer Group Issuers, Footnote [Text Block]</t>
        </is>
      </c>
      <c r="B6" s="4" t="inlineStr">
        <is>
          <t>Airgain, Inc. Akoustis Technologies, Inc. AXT, Inc. CEVA, Inc. CyberOptics Corporation DSP Group, Inc. EMCORE Corporation Everspin Technologies, Inc. GSI Technology, Inc. Immersion Corporation Impinj, Inc. inTEST Corporation Intevac, Inc. Kopin Corporation Lantronix, Inc. PDF Solutions, Inc. Transphorm, Inc.</t>
        </is>
      </c>
      <c r="C6" s="4" t="inlineStr">
        <is>
          <t xml:space="preserve"> </t>
        </is>
      </c>
    </row>
    <row r="7">
      <c r="A7" s="4" t="inlineStr">
        <is>
          <t>PEO Total Compensation Amount</t>
        </is>
      </c>
      <c r="B7" s="5" t="n">
        <v>1493300</v>
      </c>
      <c r="C7" s="5" t="n">
        <v>1644355</v>
      </c>
    </row>
    <row r="8">
      <c r="A8" s="4" t="inlineStr">
        <is>
          <t>PEO Actually Paid Compensation Amount</t>
        </is>
      </c>
      <c r="B8" s="5" t="n">
        <v>-16869</v>
      </c>
      <c r="C8" s="6" t="n">
        <v>2868801</v>
      </c>
    </row>
    <row r="9">
      <c r="A9" s="4" t="inlineStr">
        <is>
          <t>Adjustment To PEO Compensation, Footnote [Text Block]</t>
        </is>
      </c>
      <c r="B9" s="4" t="inlineStr">
        <is>
          <t xml:space="preserve">The dollar amounts reported in these columns represent the amounts of “compensation actually paid.”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Year SCT Total Less: Grant Date Value of Equity Awards Plus: Change in Value of Awards Granted During the Current Year Plus: Vesting Date Value of Awards that Vested During the Year Plus: Year-Over-Year Change in Fair Value of Unvested Awards Plus: Change in Value of Awards Vesting During the Current Year Compensation Actually Paid 2022 - CEO $ 1,493,300 $ (930,600) $ 548,700 $ 31,800 $ (745,168) $ (414,901) $ (16,869) 2022 - Non-CEO NEO 1,099,440 (785,700) 371,700 — (47,498) (38,257) 599,685 2021 - CEO 1,644,355 (1,144,000) 1,445,770 134,250 397,951 390,475 2,868,801 2021 - Non-CEO NEO 764,230 (457,600) 616,000 37,590 223,965 76,184 1,260,369 </t>
        </is>
      </c>
      <c r="C9" s="4" t="inlineStr">
        <is>
          <t xml:space="preserve"> </t>
        </is>
      </c>
    </row>
    <row r="10">
      <c r="A10" s="4" t="inlineStr">
        <is>
          <t>Non-PEO NEO Average Total Compensation Amount</t>
        </is>
      </c>
      <c r="B10" s="5" t="n">
        <v>1099440</v>
      </c>
      <c r="C10" s="6" t="n">
        <v>764230</v>
      </c>
    </row>
    <row r="11">
      <c r="A11" s="4" t="inlineStr">
        <is>
          <t>Non-PEO NEO Average Compensation Actually Paid Amount</t>
        </is>
      </c>
      <c r="B11" s="5" t="n">
        <v>599685</v>
      </c>
      <c r="C11" s="6" t="n">
        <v>1260369</v>
      </c>
    </row>
    <row r="12">
      <c r="A12" s="4" t="inlineStr">
        <is>
          <t>Adjustment to Non-PEO NEO Compensation Footnote [Text Block]</t>
        </is>
      </c>
      <c r="B12" s="4" t="inlineStr">
        <is>
          <t xml:space="preserve">The dollar amounts reported in these columns represent the amounts of “compensation actually paid.”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Year SCT Total Less: Grant Date Value of Equity Awards Plus: Change in Value of Awards Granted During the Current Year Plus: Vesting Date Value of Awards that Vested During the Year Plus: Year-Over-Year Change in Fair Value of Unvested Awards Plus: Change in Value of Awards Vesting During the Current Year Compensation Actually Paid 2022 - CEO $ 1,493,300 $ (930,600) $ 548,700 $ 31,800 $ (745,168) $ (414,901) $ (16,869) 2022 - Non-CEO NEO 1,099,440 (785,700) 371,700 — (47,498) (38,257) 599,685 2021 - CEO 1,644,355 (1,144,000) 1,445,770 134,250 397,951 390,475 2,868,801 2021 - Non-CEO NEO 764,230 (457,600) 616,000 37,590 223,965 76,184 1,260,369 </t>
        </is>
      </c>
      <c r="C12" s="4" t="inlineStr">
        <is>
          <t xml:space="preserve"> </t>
        </is>
      </c>
    </row>
    <row r="13">
      <c r="A13" s="4" t="inlineStr">
        <is>
          <t>Compensation Actually Paid vs. Total Shareholder Return [Text Block]</t>
        </is>
      </c>
      <c r="C13" s="4" t="inlineStr">
        <is>
          <t xml:space="preserve"> </t>
        </is>
      </c>
    </row>
    <row r="14">
      <c r="A14" s="4" t="inlineStr">
        <is>
          <t>Tabular List [Table Text Block]</t>
        </is>
      </c>
      <c r="B14" s="4" t="inlineStr">
        <is>
          <t>Weighting Performance Measures 30% Non-GAAP earnings before interest, taxes, depreciation and amortization (“adjusted EBITDA”) 70% Achievement of four specified operational objectives. Namely: • Home &amp; Enterprise Objective • Mobile Objective • Cinema Objective • Pixelworks Shanghai Strategic Plan Objective</t>
        </is>
      </c>
      <c r="C14" s="4" t="inlineStr">
        <is>
          <t xml:space="preserve"> </t>
        </is>
      </c>
    </row>
    <row r="15">
      <c r="A15" s="4" t="inlineStr">
        <is>
          <t>Total Shareholder Return Amount</t>
        </is>
      </c>
      <c r="B15" s="5" t="n">
        <v>63</v>
      </c>
      <c r="C15" s="6" t="n">
        <v>156</v>
      </c>
    </row>
    <row r="16">
      <c r="A16" s="4" t="inlineStr">
        <is>
          <t>Net Income (Loss)</t>
        </is>
      </c>
      <c r="B16" s="5" t="n">
        <v>-16030000</v>
      </c>
      <c r="C16" s="6" t="n">
        <v>-19821000</v>
      </c>
    </row>
    <row r="17">
      <c r="A17" s="4" t="inlineStr">
        <is>
          <t>PEO Name</t>
        </is>
      </c>
      <c r="B17" s="4" t="inlineStr">
        <is>
          <t>Todd A. DeBonis</t>
        </is>
      </c>
      <c r="C17" s="4" t="inlineStr">
        <is>
          <t xml:space="preserve"> </t>
        </is>
      </c>
    </row>
    <row r="18">
      <c r="A18" s="4" t="inlineStr">
        <is>
          <t>Additional 402(v) Disclosure [Text Block]</t>
        </is>
      </c>
      <c r="B18" s="4" t="inlineStr">
        <is>
          <t>Amounts in this column represent the “Total” column set forth in the SCT. See the footnotes to the SCT for further detail regarding the amounts in these columns. In the “Executive Compensation” section of this Proxy Statement, we provide greater detail on the elements of our executive compensation program and our pay-for-performance compensation philosophy. We believe the Company’s executive compensation program and the executive compensation decisions included in the 2022 Summary Compensation Table and related disclosures appropriately reward our CEO and the other NEOs for Company and individual performance, assist the Company in retaining our senior leadership team and support long-term value creation for our stockholders. The values included in the columns for Compensation Actually Paid to our CEO and the other NEOs, calculated in accordance with newly adopted SEC disclosure rules, in each of the fiscal years reported above and over the two-year cumulative period shows how the compensation awarded fluctuated year-over-year, primarily based on our stock price as of the last day of the listed fiscal year, among other factors. As the values change considerably from year-to-year based on stock price performance, they further demonstrate the pay-for-performance compensation philosophy of our executive compensation program. As the table demonstrates, the compensation of our CEO and the other NEOs is higher when our stock price performs well, and lower when the stock price does not perform as well, demonstrating the clear alignment of interests of our CEO and the other NEOs and our stockholders.</t>
        </is>
      </c>
      <c r="C18" s="4" t="inlineStr">
        <is>
          <t xml:space="preserve"> </t>
        </is>
      </c>
    </row>
    <row r="19">
      <c r="A19" s="4" t="inlineStr">
        <is>
          <t>Measure [Axis]: 1</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Measure Name</t>
        </is>
      </c>
      <c r="B21" s="4" t="inlineStr">
        <is>
          <t>Adjusted EBITDA</t>
        </is>
      </c>
      <c r="C21" s="4" t="inlineStr">
        <is>
          <t xml:space="preserve"> </t>
        </is>
      </c>
    </row>
    <row r="22">
      <c r="A22" s="4" t="inlineStr">
        <is>
          <t>Measure [Axis]: 2</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Measure Name</t>
        </is>
      </c>
      <c r="B24" s="4" t="inlineStr">
        <is>
          <t>Home &amp; Enterprise Objective</t>
        </is>
      </c>
      <c r="C24" s="4" t="inlineStr">
        <is>
          <t xml:space="preserve"> </t>
        </is>
      </c>
    </row>
    <row r="25">
      <c r="A25" s="4" t="inlineStr">
        <is>
          <t>Measure [Axis]: 3</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Mobile Objective</t>
        </is>
      </c>
      <c r="C27" s="4" t="inlineStr">
        <is>
          <t xml:space="preserve"> </t>
        </is>
      </c>
    </row>
    <row r="28">
      <c r="A28" s="4" t="inlineStr">
        <is>
          <t>Measure [Axis]: 4</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Cinema Objective</t>
        </is>
      </c>
      <c r="C30" s="4" t="inlineStr">
        <is>
          <t xml:space="preserve"> </t>
        </is>
      </c>
    </row>
    <row r="31">
      <c r="A31" s="4" t="inlineStr">
        <is>
          <t>Measure [Axis]: 5</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Pixelworks Shanghai Strategic Plan Objective</t>
        </is>
      </c>
      <c r="C33" s="4" t="inlineStr">
        <is>
          <t xml:space="preserve"> </t>
        </is>
      </c>
    </row>
    <row r="34">
      <c r="A34" s="4" t="inlineStr">
        <is>
          <t>PEO [Member] | Grant Date Value of Equity Awards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5" t="n">
        <v>-930600</v>
      </c>
      <c r="C36" s="6" t="n">
        <v>-1144000</v>
      </c>
    </row>
    <row r="37">
      <c r="A37" s="4" t="inlineStr">
        <is>
          <t>PEO [Member] | Change in Value of Awards Granted During the Current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548700</v>
      </c>
      <c r="C39" s="6" t="n">
        <v>1445770</v>
      </c>
    </row>
    <row r="40">
      <c r="A40" s="4" t="inlineStr">
        <is>
          <t>PEO [Member] | Vesting Date Value of Awards that Vested During the Year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31800</v>
      </c>
      <c r="C42" s="6" t="n">
        <v>134250</v>
      </c>
    </row>
    <row r="43">
      <c r="A43" s="4" t="inlineStr">
        <is>
          <t>PEO [Member] | Year-Over-Year Change in Fair Value of Unvested Awards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745168</v>
      </c>
      <c r="C45" s="6" t="n">
        <v>397951</v>
      </c>
    </row>
    <row r="46">
      <c r="A46" s="4" t="inlineStr">
        <is>
          <t>PEO [Member] | Change in Value of Awards Vesting During the Current Year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414901</v>
      </c>
      <c r="C48" s="6" t="n">
        <v>390475</v>
      </c>
    </row>
    <row r="49">
      <c r="A49" s="4" t="inlineStr">
        <is>
          <t>Non-PEO NEO [Member] | Grant Date Value of Equity Awards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785700</v>
      </c>
      <c r="C51" s="6" t="n">
        <v>-457600</v>
      </c>
    </row>
    <row r="52">
      <c r="A52" s="4" t="inlineStr">
        <is>
          <t>Non-PEO NEO [Member] | Change in Value of Awards Granted During the Current Year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371700</v>
      </c>
      <c r="C54" s="6" t="n">
        <v>616000</v>
      </c>
    </row>
    <row r="55">
      <c r="A55" s="4" t="inlineStr">
        <is>
          <t>Non-PEO NEO [Member] | Vesting Date Value of Awards that Vested During the Year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0</v>
      </c>
      <c r="C57" s="6" t="n">
        <v>37590</v>
      </c>
    </row>
    <row r="58">
      <c r="A58" s="4" t="inlineStr">
        <is>
          <t>Non-PEO NEO [Member] | Year-Over-Year Change in Fair Value of Unvested Award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47498</v>
      </c>
      <c r="C60" s="6" t="n">
        <v>223965</v>
      </c>
    </row>
    <row r="61">
      <c r="A61" s="4" t="inlineStr">
        <is>
          <t>Non-PEO NEO [Member] | Change in Value of Awards Vesting During the Current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5" t="n">
        <v>-38257</v>
      </c>
      <c r="C63" s="5" t="n">
        <v>761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02:58Z</dcterms:created>
  <dcterms:modified xmlns:dcterms="http://purl.org/dc/terms/" xmlns:xsi="http://www.w3.org/2001/XMLSchema-instance" xsi:type="dcterms:W3CDTF">2023-04-13T20:02:58Z</dcterms:modified>
</cp:coreProperties>
</file>